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_ Organization and Summar" sheetId="6" r:id="rId6"/>
    <s:sheet name="Note 2_ Going Concern" sheetId="7" r:id="rId7"/>
    <s:sheet name="Note 3_ Related Party Transacti" sheetId="8" r:id="rId8"/>
    <s:sheet name="Note 4_ Commitments and Conting" sheetId="9" r:id="rId9"/>
    <s:sheet name="Note 1_ Organization and Summ10" sheetId="10" r:id="rId10"/>
    <s:sheet name="Note 1_ Organization and Summ11" sheetId="11" r:id="rId11"/>
    <s:sheet name="Note 1_ Organization and Summ12" sheetId="12" r:id="rId12"/>
    <s:sheet name="Note 1_ Organization and Summ13" sheetId="13" r:id="rId13"/>
    <s:sheet name="Note 2_ Going Concern (Details)" sheetId="14" r:id="rId14"/>
    <s:sheet name="Note 3_ Related Party Transac15" sheetId="15" r:id="rId15"/>
    <s:sheet name="Note 4_ Commitments and Conti16" sheetId="16" r:id="rId16"/>
  </s:sheets>
  <s:definedNames/>
  <s:calcPr calcId="124519" calcMode="auto" fullCalcOnLoad="1"/>
</s:workbook>
</file>

<file path=xl/sharedStrings.xml><?xml version="1.0" encoding="utf-8"?>
<sst xmlns="http://schemas.openxmlformats.org/spreadsheetml/2006/main" uniqueCount="188">
  <si>
    <t>Document and Entity Information - shares</t>
  </si>
  <si>
    <t>9 Months Ended</t>
  </si>
  <si>
    <t>Sep. 30, 2016</t>
  </si>
  <si>
    <t>Nov. 21, 2016</t>
  </si>
  <si>
    <t>Document and Entity Information</t>
  </si>
  <si>
    <t>Entity Registrant Name</t>
  </si>
  <si>
    <t>New Asia Holdings, Inc.</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Date of Incorporation</t>
  </si>
  <si>
    <t>Mar. 1,
		2001</t>
  </si>
  <si>
    <t>Trading Symbol</t>
  </si>
  <si>
    <t>nahd</t>
  </si>
  <si>
    <t>CONSOLIDATED BALANCE SHEETS - USD ($)</t>
  </si>
  <si>
    <t>Dec. 31, 2015</t>
  </si>
  <si>
    <t>Current Assets</t>
  </si>
  <si>
    <t>Cash</t>
  </si>
  <si>
    <t>Accounts Receivable (from related party)</t>
  </si>
  <si>
    <t>Prepaid Expense</t>
  </si>
  <si>
    <t>Total Current Assets</t>
  </si>
  <si>
    <t>Other Assets</t>
  </si>
  <si>
    <t>Deposit</t>
  </si>
  <si>
    <t>Total Other Assets</t>
  </si>
  <si>
    <t>TOTAL ASSETS</t>
  </si>
  <si>
    <t>Current Liabilities</t>
  </si>
  <si>
    <t>Accounts Payable</t>
  </si>
  <si>
    <t>Accrued Expenses</t>
  </si>
  <si>
    <t>Advance From Shareholder</t>
  </si>
  <si>
    <t>Contingent Liability</t>
  </si>
  <si>
    <t>Total Current Liabilities</t>
  </si>
  <si>
    <t>Total Liabilities</t>
  </si>
  <si>
    <t>Stockholders' Deficit</t>
  </si>
  <si>
    <t>Preferred Stock, $0.001 par value, 30,000,000 shares authorized, 0 shares issued and outstanding</t>
  </si>
  <si>
    <t xml:space="preserve"> </t>
  </si>
  <si>
    <t>Common Stock, $0.001 par value, 400,000,000 shares authorized, 68,948,767 shares issued and outstanding</t>
  </si>
  <si>
    <t>Additional Paid In Capital</t>
  </si>
  <si>
    <t>Accumulated Deficit</t>
  </si>
  <si>
    <t>Accumulated Other Comprehensive Income(Loss)</t>
  </si>
  <si>
    <t>Total Stockholders' Deficit</t>
  </si>
  <si>
    <t>TOTAL LIABILITIES &amp; STOCKHOLDERS' DEFICIT</t>
  </si>
  <si>
    <t>CONSOLIDATED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OTHER COMPREHENSIVE INCOME (LOSS) - USD ($)</t>
  </si>
  <si>
    <t>3 Months Ended</t>
  </si>
  <si>
    <t>Sep. 30, 2015</t>
  </si>
  <si>
    <t>Revenues</t>
  </si>
  <si>
    <t>Service Income from related party</t>
  </si>
  <si>
    <t>Total related party revenues</t>
  </si>
  <si>
    <t>Operating expenses</t>
  </si>
  <si>
    <t>Professional Fees</t>
  </si>
  <si>
    <t>Outside Services</t>
  </si>
  <si>
    <t>General &amp; Administrative expenses</t>
  </si>
  <si>
    <t>Total operating expense</t>
  </si>
  <si>
    <t>Total loss from operations</t>
  </si>
  <si>
    <t>Other expense</t>
  </si>
  <si>
    <t>Change in fair value of Contingent Liabilities</t>
  </si>
  <si>
    <t>Total other expense</t>
  </si>
  <si>
    <t>Net loss</t>
  </si>
  <si>
    <t>Foreign currency translation income (loss)</t>
  </si>
  <si>
    <t>Total comprehensive loss</t>
  </si>
  <si>
    <t>Net loss per common share - basic and diluted</t>
  </si>
  <si>
    <t>Weighted average common shares outstanding - basic and diluted</t>
  </si>
  <si>
    <t>CONSOLIDATED STATEMENTS OF CASH FLOWS - USD ($)</t>
  </si>
  <si>
    <t>Cash flows from operating activities</t>
  </si>
  <si>
    <t>Adjustment to reconcile net loss to net cash used in operating activities:</t>
  </si>
  <si>
    <t>Change in Fair Value of Contingent Liability</t>
  </si>
  <si>
    <t>Shared-based compensation</t>
  </si>
  <si>
    <t>Changes in operating assets and liabilities:</t>
  </si>
  <si>
    <t>Receivable-Other</t>
  </si>
  <si>
    <t>Prepaid expenses</t>
  </si>
  <si>
    <t>Deposits</t>
  </si>
  <si>
    <t>Accounts payable</t>
  </si>
  <si>
    <t>Accrued expenses</t>
  </si>
  <si>
    <t>Net cash used in operating activities</t>
  </si>
  <si>
    <t>Cash flows from financing activities</t>
  </si>
  <si>
    <t>Advances from Shareholder</t>
  </si>
  <si>
    <t>Net cash provided by financing activities</t>
  </si>
  <si>
    <t>Indirect acquisition costs</t>
  </si>
  <si>
    <t>Effect of exchange rate on cash</t>
  </si>
  <si>
    <t>Net increase (decrease) in cash</t>
  </si>
  <si>
    <t>Cash at beginning of period</t>
  </si>
  <si>
    <t>Cash at end of period</t>
  </si>
  <si>
    <t>Supplemental disclosure of cash flow information:</t>
  </si>
  <si>
    <t>Cash paid for taxes</t>
  </si>
  <si>
    <t>Cash Paid for interest</t>
  </si>
  <si>
    <t>Non-cash financing and investing activities</t>
  </si>
  <si>
    <t>Acquisition of Magdallan Quant PTE LTD by issuing common stock</t>
  </si>
  <si>
    <t>Note 1: Organization and Summary of Significant Accounting Policies</t>
  </si>
  <si>
    <t>Notes</t>
  </si>
  <si>
    <t xml:space="preserve">Note 1: Organization and Summary of Significant Accounting Policies ORGANIZATION New Asia Holdings, Inc. (formerly known as DM Products, Inc, previously known as Midwest E.S.W.T. Corp, and previously known as Effective Sport Nutrition Corporation) (the "Company" or "NAHD") was incorporated on March 1, 2001. Prior to December 2014, we were in the business of locating inventive products and introducing these products (such as the Banjo Minnow Fishing Lure System) through a Direct Response Model, a form of marketing that allows potential consumers direct access to the seller without the necessity of traditional retail. In December 2014, the Company underwent a change in control as a result of approximately 90% of the then issued and outstanding shares of common stock of the Company being acquired by New Asia Holdings, Ltd. (wholly owned by Lin Kok Peng, Ph.D.) and other accredited investors and management adopting a new business plan based on developing highly advanced, proprietary, neural trading models for the financial community. We offer trading software solutions to clients on the basis of a "Software as a Service (SaaS)" licensing and delivery models with licensed users availing themselves of service-based contractual arrangements. In addition, we will utilize our in-house proprietary neural trading models to trade our own funds, thus providing added value to our shareholders. The Company's focus is to capitalize the large volume of the 24 hours Forex markets to achieve capital appreciation over a medium to long term combined with the usage of a good wealth vehicle in order to control risk, profit from both bull or bear markets, maximize liquidity and economic resilience. On January 21, 2015, Lin Kok Peng resigned from the position of Secretary of the Company while Scott C. Kline was appointed as the Secretary, replacing Lin Kok Peng, and as General Counsel of the Company. On January 23, 2015, the Company filed a Certificate of Amendment with the Secretary of State of the State of Nevada effecting a name change of the Company from DM Products, Inc. to New Asia Holdings, Inc. (the "Name Change"). The Company notified the Financial Industry Regulatory Authority ("FINRA") of the Name Change and a new trading symbol, "NAHD", was assigned effective February 13, 2015 as well as a new CUSIP number (64202A109) for the Company's common stock. On August 19, 2015, the Board of Directors of the Company approved a resolution acknowledging that New Asia Holdings Ltd, the principal controlling shareholder of the Company, (i) had been advancing funds in the amount of $220,000 to the Company since December 24, 2014 to pay for operating expenses of the Company and (ii) would be required to advance an additional $80,000 to the Company to fund further operating expenses of the Company. The Board further resolved that these advances would constitute an interest-free loan to the Company to be repaid by the close of business on October 31, 2015. However, if the Company was unable to repay these advances by such date, New Asia Holdings Ltd, at its sole discretion, would have the option to extend the repayment deadline or convert all or a portion of the above advances into common stock of the Company at a conversion price of $0.02 per share. As of September 30, 2016, the principal shareholder, New Asia Holdings Ltd, had not yet acted to exercise its option to convert the advances to shares of common stock, thus the Advances presently remain as an interest-free loan to the Company. On August 28, 2015, the Company completed the acquisition of Magdallen Quant Pte Ltd., a Singapore-based company, which is focused on the research, development and deployment of advanced, proprietary, trainable trading algorithms. The acquisition was accomplished through a share exchange with Mr. Anthony Ng Zi Qin of 7,422,000 new restricted shares of common stock of the Company with a fair value of $3,043,020 in exchange for the entire issued and outstanding capital of Magdallen Quant Pte Ltd., held by Mr. Anthony Ng Zi Qin, consisting of 8,000,100 shares issued at par value of SGD$1.00 per share, or USD$0.714 on the acquisition date and additional contingent consideration of $4,099,837. On September 7, 2015, Mr. Scott C. Kline ("Mr. Kline") resigned as Secretary and General Counsel of the Company. The resignation was not as a result of any disagreement with the Company on any matter relating to the Company's operations, policies or practices. On that date, Mr. Jose A. Capote ("Mr. Capote") was appointed to serve as the Company's Secretary and Vice President. There is no family relationship between Mr. Capote and any of the Company's directors or officers. Mr. Capote is currently a shareholder of the Company through his 50% ownership of Earth Heat Ltd. On August 19, 2016, the Company entered into an Addendum to the Magdallen Quant Pte Ltd Share and Purchase Agreement with Mr. Anthony Ng Zi Qin to extend the August 25, 2016 anniversary date for the adjustment of issued shares for an additional period of twelve (12) months. Basis of Presentation The unaudited interim consolidated financial statements have been prepared in accordance with accounting principles generally accepted in the United States of America ("U.S. GAAP") for interim consolidated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consolidated financial statements should be read in conjunction with the audited financial statements and notes thereto included in the Company's Annual Report on Form 10-K for the year ended December 31, 2015.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 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currently has a purchase price contingency. At September 30, 2016, the Company identified the following liabilities that are required to be presented on the balance sheet at fair value: Description Fair Value as of September 30, 2016 Fair Value Measurements at September 30, 2016 Using Fair Value Hierarchy Level 1 Level 2 Level 3 Contingent consideration for business combination $5,806,897 $5,806,897 $ $ Total $5,806,897 $5,806,897 $ $ At December 31, 2015, the Company identified the following liabilities that are required to be presented on the balance sheet at fair value: Description Fair Value As of December 31, 2015 Fair Value Measurements at December 31, 2015 Using Fair Value Hierarchy Level 1 Level 2 Level 3 Contingent consideration for business combination 5,658,457 5,658,457 - - Total $5,658,457 $5,658,457 - - </t>
  </si>
  <si>
    <t>Note 2: Going Concern</t>
  </si>
  <si>
    <t>Note 2: Going Concern The accompanying unaudited interim consolidated financial statements have been prepared assuming that the Company will continue as a going concern. The Company has substantial losses, has a working capital deficit of $343,832 (not including the contingent liability of $5,806,897), and is in need of additional capital to grow its operations so that it can become profitable. These matters, among others, raise substantial doubt about our ability to continue as a going concern. In view of these matters, the ability of the Company to continue as a going concern is dependent upon growth of revenues and the ability of the Company to raise additional capital. Management believes that its successful ability to raise capital and increases in revenues will provide the opportunity for the Company to continue as a going concern. The unaudited interim consolidated financial statements do not include any adjustments that might result from the outcome of this uncertainty.</t>
  </si>
  <si>
    <t>Note 3: Related Party Transactions</t>
  </si>
  <si>
    <t>Note 3: Related Party Transactions There were advances in the amount of $99,421 from significant shareholders during the nine month period ended September 30, 2016. The total advances due are $415,954 and $316,533 to the significant shareholders as of September 30, 2016 and December 31, 2015, respectively. Pursuant to the Board resolutions described in Note 1 above, $316,533 of the advances constitute unsecured interest-free loans to the Company. The advances accruing under the Board resolutions were supposed to have been repaid by the close of business on October 31, 2015. In 2015, however, in accordance with the Board resolutions, if the Company was unable to repay these advances by such date, New Asia Holdings Ltd, at its sole discretion, would have the option to extend the repayment deadline or convert all or a portion of the above advances into common stock of the Company at a conversion price of $0.02 per share. As of September 30, 2016, the principal shareholder, New Asia Holdings Ltd, had not yet acted to exercise its option to convert the advances to shares of common stock, thus the advances presently remain as an interest-free loan to the Company. The $99,421 borrowed during the nine-month period ended September 30, 2016 are non-interest bearing unsecured, and due on demand. On September 7, 2015, Mr. Jose A. Capote ("Mr. Capote") was appointed to serve as the Company's Secretary and Vice President. There is no family relationship between Mr. Capote and any of the Company's directors or officers. Mr. Capote is currently a shareholder of the Company through his 50% ownership of Earth Heat Ltd. The Company has paid Mr. Capote consulting fees for acting in the capacity as Secretary and Vice President of the Company in the amount of $13,500 and $7,500 for the periods ended September 30, 2016 and September 30, 2015, respectively.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11,734 and -0- for the nine-month periods ended September 30, 2016 and 2015, respectively. In November, 2015, Magdallen Quant Pte Ltd (MQL) the Company's wholly-owned subsidiary, entered into a Software License Agreement with New Asia Momentum Limited (NAML), a Company owned and controlled by NAHD's Chairman and CEO, Dr Lin Kok Peng. In consideration of MQL's performance, NAML(Client) agrees to pay MQL in accordance with the following provisions: (i) License and Other Fixed Price Fees as set forth below: · License fees shall be based on profits from the End Users' accounts. The license fee shall be calculated as follows: - o Where the asset under management from all End Users is less than US$ 10 million, fifteen percent (15%) only of the profits from the End Users' accounts; o If the asset under management from all End Users exceed US$10 million, MQL's fees shall be separately agreed on between MQL and Client, and if MQ and the Client are unable to agree on such apportionment, MQL shall still be entitled to fifteen percent (15%) only of the profits from the End Users' accounts; o On every anniversary date of this Agreement, parties will review the performance of the Licensed Software and may by mutual agreement between MQL and the Client vary the license fee. (ii) Time &amp; Material Fees: The charges for performance of any T&amp;M tasks due to Work Orders will be billed monthly for charges incurred in the previous monthly period and are due and payable within thirty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US$500 require the prior approval of Client. NAML paid MQL a total of $5,638, and $27,237 in related party revenue for the three and nine month period ended September 30, 2016, respectively. MQL has an accounts receivable balance with NAML of $4,152, and 0 for the period ending September 30, 2016 and December 31, 2015. NAHD has an accounts receivable from a related party with an office in common for rental payments made by the Company of $1,873 and $885 for the period ending September 30, 2016 and December 31, 2015.</t>
  </si>
  <si>
    <t>Note 4: Commitments and Contingencies</t>
  </si>
  <si>
    <t>Note 4: Commitments and Contingencies The Company entered into an Office Service Agreement on May 4, 2016, with Real Office Centers 23 Corporate Center Plaza Suite 100/150 (doing business as ROC)). Under the terms of the agreement, ROC granted the Company a license to use the facilities and services of the Center at 15615 Alton Parkway Suite 450, Irvine, CA 92618. The basic terms of this agreement is for 12 months commencing July 1, 2016 ending June 30, 2017 with monthly fixed fees of $1,115.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11,734 and -0- for the nine-month periods ended September 30, 2016 and 2015, respectively. Pursuant to the Sale &amp; Purchase Agreement, and the addendum executed on August 19, 2016, relating to the Company's acquisition of issued and outstanding shares of Magdallen Quant Pte Ltd in exchange for new restricted shares of common stock of the Company, if the average trading price of the Company's shares based on the 7 days closing price over the period immediately before the second anniversary date (August 25, 2017)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 The difference between the fair value of the assets acquired and the value of the shares swapped ($4,099,837) as well as the negative change in the common stock share price ($1,707,060) for the period ended September 30, 2016 created a contingent liability in amount of $5,806,897 in U.S. Dollars. The negative change in common share price occurred because the stock price decreased from $0.20 per share as of June 30, 2016 to $0.18 per share as of September 30, 2016. The Company recorded a loss in change in fair value of $148,440 and $371,100 for the nine months ended September 30, 2016 and 2015, respectively.</t>
  </si>
  <si>
    <t>Note 1: Organization and Summary of Significant Accounting Policies (Policies)</t>
  </si>
  <si>
    <t>Policies</t>
  </si>
  <si>
    <t>Basis of Presentation</t>
  </si>
  <si>
    <t>Basis of Presentation The unaudited interim consolidated financial statements have been prepared in accordance with accounting principles generally accepted in the United States of America ("U.S. GAAP") for interim consolidated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consolidated financial statements should be read in conjunction with the audited financial statements and notes thereto included in the Company's Annual Report on Form 10-K for the year ended December 31, 2015.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t>
  </si>
  <si>
    <t>Fair Value of Financial Instruments</t>
  </si>
  <si>
    <t xml:space="preserve">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currently has a purchase price contingency. At September 30, 2016, the Company identified the following liabilities that are required to be presented on the balance sheet at fair value: Description Fair Value as of September 30, 2016 Fair Value Measurements at September 30, 2016 Using Fair Value Hierarchy Level 1 Level 2 Level 3 Contingent consideration for business combination $5,806,897 $5,806,897 $ $ Total $5,806,897 $5,806,897 $ $ At December 31, 2015, the Company identified the following liabilities that are required to be presented on the balance sheet at fair value: Description Fair Value As of December 31, 2015 Fair Value Measurements at December 31, 2015 Using Fair Value Hierarchy Level 1 Level 2 Level 3 Contingent consideration for business combination 5,658,457 5,658,457 - - Total $5,658,457 $5,658,457 - - </t>
  </si>
  <si>
    <t>Note 1: Organization and Summary of Significant Accounting Policies (Tables)</t>
  </si>
  <si>
    <t>Tables/Schedules</t>
  </si>
  <si>
    <t>Schedule of Fair Value Liabilities</t>
  </si>
  <si>
    <t xml:space="preserve">At September 30, 2016, the Company identified the following liabilities that are required to be presented on the balance sheet at fair value: Description Fair Value as of September 30, 2016 Fair Value Measurements at September 30, 2016 Using Fair Value Hierarchy Level 1 Level 2 Level 3 Contingent consideration for business combination $5,806,897 $5,806,897 $ $ Total $5,806,897 $5,806,897 $ $ At December 31, 2015, the Company identified the following liabilities that are required to be presented on the balance sheet at fair value: Description Fair Value As of December 31, 2015 Fair Value Measurements at December 31, 2015 Using Fair Value Hierarchy Level 1 Level 2 Level 3 Contingent consideration for business combination 5,658,457 5,658,457 - - Total $5,658,457 $5,658,457 - - </t>
  </si>
  <si>
    <t>Note 1: Organization and Summary of Significant Accounting Policies (Details) - USD ($)</t>
  </si>
  <si>
    <t>12 Months Ended</t>
  </si>
  <si>
    <t>Jun. 30, 2016</t>
  </si>
  <si>
    <t>Aug. 28, 2015</t>
  </si>
  <si>
    <t>Aug. 25, 2015</t>
  </si>
  <si>
    <t>Aug. 19, 2015</t>
  </si>
  <si>
    <t>Dec. 31, 2014</t>
  </si>
  <si>
    <t>Share Price</t>
  </si>
  <si>
    <t>Magdallen Quant Pte. Ltd</t>
  </si>
  <si>
    <t>Business acquisition date</t>
  </si>
  <si>
    <t>Aug. 28,
		2015</t>
  </si>
  <si>
    <t>Magdallen Quant Pte. Ltd | Common Stock</t>
  </si>
  <si>
    <t>Stock Issued During Period, Shares, Acquisitions</t>
  </si>
  <si>
    <t>Stock Issued During Period, Value, Acquisitions</t>
  </si>
  <si>
    <t>New Asia Holdings Limited</t>
  </si>
  <si>
    <t>Ownership percentage acquired</t>
  </si>
  <si>
    <t>90.00%</t>
  </si>
  <si>
    <t>Date of name change</t>
  </si>
  <si>
    <t>Jan. 23,
		2015</t>
  </si>
  <si>
    <t>Debt Instrument, Maturity Date</t>
  </si>
  <si>
    <t>Oct. 31,
		2015</t>
  </si>
  <si>
    <t>Debt Instrument, Convertible, Conversion Price</t>
  </si>
  <si>
    <t>New Asia Holdings Limited | Advance 1</t>
  </si>
  <si>
    <t>New Asia Holdings Limited | Advance 2</t>
  </si>
  <si>
    <t>Note 1: Organization and Summary of Significant Accounting Policies: Fair Value of Financial Instruments: Schedule of Fair Value Liabilities (Details) - USD ($)</t>
  </si>
  <si>
    <t>Liabilities, Fair Value Disclosure, Recurring</t>
  </si>
  <si>
    <t>Fair Value, Inputs, Level 1</t>
  </si>
  <si>
    <t>Fair Value, Inputs, Level 2</t>
  </si>
  <si>
    <t>Fair Value, Inputs, Level 3</t>
  </si>
  <si>
    <t>Contingent consideration for business combination</t>
  </si>
  <si>
    <t>Contingent consideration for business combination | Fair Value, Inputs, Level 1</t>
  </si>
  <si>
    <t>Contingent consideration for business combination | Fair Value, Inputs, Level 2</t>
  </si>
  <si>
    <t>Contingent consideration for business combination | Fair Value, Inputs, Level 3</t>
  </si>
  <si>
    <t>Note 2: Going Concern (Details) - USD ($)</t>
  </si>
  <si>
    <t>Details</t>
  </si>
  <si>
    <t>Working Capital Deficit</t>
  </si>
  <si>
    <t>Note 3: Related Party Transactions (Details) - USD ($)</t>
  </si>
  <si>
    <t>Increase (Decrease) in Due to Officers and Stockholders</t>
  </si>
  <si>
    <t>Stockholder</t>
  </si>
  <si>
    <t>Earth Heat Ltd.</t>
  </si>
  <si>
    <t>50.00%</t>
  </si>
  <si>
    <t>Vice President</t>
  </si>
  <si>
    <t>Administrative Fees Expense</t>
  </si>
  <si>
    <t>New Asia Momentum Limited</t>
  </si>
  <si>
    <t>Operating Leases, Rent Expense</t>
  </si>
  <si>
    <t>New Asia Momentum Limited | Magdallen Quant Pte. Ltd</t>
  </si>
  <si>
    <t>Software License Agreement</t>
  </si>
  <si>
    <t>(i) License and Other Fixed Price Fees as set forth below: &amp;#183; License fees shall be based on profits from the End Users' accounts. The license fee shall be calculated as follows: - o Where the asset under management from all End Users is less than US$ 10 million, fifteen percent (15%) only of the profits from the End Users' accounts; o If the asset under management from all End Users exceed US$10 million, MQL's fees shall be separately agreed on between MQL and Client, and if MQ and the Client are unable to agree on such apportionment, MQL shall still be entitled to fifteen percent (15%) only of the profits from the End Users' accounts; o On every anniversary date of this Agreement, parties will review the performance of the Licensed Software and may by mutual agreement between MQL and the Client vary the license fee. (ii) Time &amp; Material Fees: The charges for performance of any T&amp;M tasks due to Work Orders will be billed monthly for charges incurred in the previous monthly period and are due and payable within thirty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US$500 require the prior approval of Client.</t>
  </si>
  <si>
    <t>Related Party with Office in Common</t>
  </si>
  <si>
    <t>Note 4: Commitments and Contingencies (Details) - USD ($)</t>
  </si>
  <si>
    <t>Difference between Fair Value and Share Value</t>
  </si>
  <si>
    <t>Change in Share Value</t>
  </si>
  <si>
    <t>Business Combination, Contingent Consideration Arrangements, Description</t>
  </si>
  <si>
    <t>if the average trading price of the Company's shares based on the 7 days closing price over the period immediately before the second anniversary date (August 25, 2017)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t>
  </si>
  <si>
    <t>PBC 8105 Irvine Center, LLC</t>
  </si>
  <si>
    <t>Debt Instrument, Periodic Pay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485029</v>
      </c>
    </row>
    <row spans="1:3" r="9">
      <c t="s" r="A9" s="4">
        <v>14</v>
      </c>
      <c t="s" r="B9" s="4">
        <v>15</v>
      </c>
    </row>
    <row spans="1:3" r="10">
      <c t="s" r="A10" s="4">
        <v>16</v>
      </c>
      <c t="n" r="C10" s="6">
        <v>68948767</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6">
        <v>2016</v>
      </c>
    </row>
    <row spans="1:3" r="16">
      <c t="s" r="A16" s="4">
        <v>25</v>
      </c>
      <c t="s" r="B16" s="5">
        <v>26</v>
      </c>
    </row>
    <row spans="1:3" r="17">
      <c t="s" r="A17" s="4">
        <v>27</v>
      </c>
      <c t="s" r="B17" s="4">
        <v>28</v>
      </c>
    </row>
    <row spans="1:3"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22</v>
      </c>
      <c t="s" r="B1" s="2">
        <v>1</v>
      </c>
    </row>
    <row spans="1:2" r="2">
      <c t="s" r="B2" s="2">
        <v>2</v>
      </c>
    </row>
    <row spans="1:2" r="3">
      <c t="s" r="A3" s="3">
        <v>123</v>
      </c>
    </row>
    <row spans="1:2" r="4">
      <c t="s" r="A4" s="4">
        <v>124</v>
      </c>
      <c t="s" r="B4" s="4">
        <v>125</v>
      </c>
    </row>
    <row spans="1:2" r="5">
      <c t="s" r="A5" s="4">
        <v>126</v>
      </c>
      <c t="s" r="B5"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r="A1" s="1">
        <v>132</v>
      </c>
      <c t="s" r="B1" s="2">
        <v>1</v>
      </c>
      <c t="s" r="C1" s="2">
        <v>133</v>
      </c>
    </row>
    <row spans="1:8" r="2">
      <c t="s" r="B2" s="2">
        <v>2</v>
      </c>
      <c t="s" r="C2" s="2">
        <v>32</v>
      </c>
      <c t="s" r="D2" s="2">
        <v>134</v>
      </c>
      <c t="s" r="E2" s="2">
        <v>135</v>
      </c>
      <c t="s" r="F2" s="2">
        <v>136</v>
      </c>
      <c t="s" r="G2" s="2">
        <v>137</v>
      </c>
      <c t="s" r="H2" s="2">
        <v>138</v>
      </c>
    </row>
    <row spans="1:8" r="3">
      <c t="s" r="A3" s="4">
        <v>27</v>
      </c>
      <c t="s" r="B3" s="4">
        <v>28</v>
      </c>
    </row>
    <row spans="1:8" r="4">
      <c t="s" r="A4" s="4">
        <v>45</v>
      </c>
      <c t="n" r="B4" s="7">
        <v>415954</v>
      </c>
      <c t="n" r="C4" s="7">
        <v>316533</v>
      </c>
    </row>
    <row spans="1:8" r="5">
      <c t="s" r="A5" s="4">
        <v>63</v>
      </c>
      <c t="n" r="B5" s="6">
        <v>68948767</v>
      </c>
      <c t="n" r="C5" s="6">
        <v>68948767</v>
      </c>
    </row>
    <row spans="1:8" r="6">
      <c t="s" r="A6" s="4">
        <v>139</v>
      </c>
      <c t="n" r="B6" s="9">
        <v>0.18</v>
      </c>
      <c t="n" r="D6" s="9">
        <v>0.2</v>
      </c>
    </row>
    <row spans="1:8" r="7">
      <c t="s" r="A7" s="4">
        <v>46</v>
      </c>
      <c t="n" r="B7" s="7">
        <v>5806897</v>
      </c>
      <c t="n" r="C7" s="7">
        <v>5658457</v>
      </c>
    </row>
    <row spans="1:8" r="8">
      <c t="s" r="A8" s="4">
        <v>140</v>
      </c>
    </row>
    <row spans="1:8" r="9">
      <c t="s" r="A9" s="4">
        <v>141</v>
      </c>
      <c t="s" r="C9" s="4">
        <v>142</v>
      </c>
    </row>
    <row spans="1:8" r="10">
      <c t="s" r="A10" s="4">
        <v>63</v>
      </c>
      <c t="n" r="F10" s="6">
        <v>8000100</v>
      </c>
    </row>
    <row spans="1:8" r="11">
      <c t="s" r="A11" s="4">
        <v>139</v>
      </c>
      <c t="n" r="F11" s="8">
        <v>0.714</v>
      </c>
    </row>
    <row spans="1:8" r="12">
      <c t="s" r="A12" s="4">
        <v>46</v>
      </c>
      <c t="n" r="E12" s="7">
        <v>4099837</v>
      </c>
    </row>
    <row spans="1:8" r="13">
      <c t="s" r="A13" s="4">
        <v>143</v>
      </c>
    </row>
    <row spans="1:8" r="14">
      <c t="s" r="A14" s="4">
        <v>144</v>
      </c>
      <c t="n" r="C14" s="6">
        <v>7422000</v>
      </c>
    </row>
    <row spans="1:8" r="15">
      <c t="s" r="A15" s="4">
        <v>145</v>
      </c>
      <c t="n" r="C15" s="7">
        <v>3043020</v>
      </c>
    </row>
    <row spans="1:8" r="16">
      <c t="s" r="A16" s="4">
        <v>146</v>
      </c>
    </row>
    <row spans="1:8" r="17">
      <c t="s" r="A17" s="4">
        <v>147</v>
      </c>
      <c t="s" r="H17" s="4">
        <v>148</v>
      </c>
    </row>
    <row spans="1:8" r="18">
      <c t="s" r="A18" s="4">
        <v>149</v>
      </c>
      <c t="s" r="B18" s="4">
        <v>150</v>
      </c>
    </row>
    <row spans="1:8" r="19">
      <c t="s" r="A19" s="4">
        <v>151</v>
      </c>
      <c t="s" r="C19" s="4">
        <v>152</v>
      </c>
    </row>
    <row spans="1:8" r="20">
      <c t="s" r="A20" s="4">
        <v>153</v>
      </c>
      <c t="n" r="B20" s="9">
        <v>0.02</v>
      </c>
      <c t="n" r="G20" s="9">
        <v>0.02</v>
      </c>
    </row>
    <row spans="1:8" r="21">
      <c t="s" r="A21" s="4">
        <v>154</v>
      </c>
    </row>
    <row spans="1:8" r="22">
      <c t="s" r="A22" s="4">
        <v>45</v>
      </c>
      <c t="n" r="G22" s="7">
        <v>220000</v>
      </c>
    </row>
    <row spans="1:8" r="23">
      <c t="s" r="A23" s="4">
        <v>155</v>
      </c>
    </row>
    <row spans="1:8" r="24">
      <c t="s" r="A24" s="4">
        <v>45</v>
      </c>
      <c t="n" r="G24" s="7">
        <v>8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6</v>
      </c>
      <c t="s" r="B1" s="2">
        <v>2</v>
      </c>
      <c t="s" r="C1" s="2">
        <v>32</v>
      </c>
    </row>
    <row spans="1:3" r="2">
      <c t="s" r="A2" s="4">
        <v>157</v>
      </c>
      <c t="n" r="B2" s="7">
        <v>5806897</v>
      </c>
      <c t="n" r="C2" s="7">
        <v>5658457</v>
      </c>
    </row>
    <row spans="1:3" r="3">
      <c t="s" r="A3" s="4">
        <v>158</v>
      </c>
    </row>
    <row spans="1:3" r="4">
      <c t="s" r="A4" s="4">
        <v>157</v>
      </c>
      <c t="n" r="B4" s="6">
        <v>5806897</v>
      </c>
      <c t="n" r="C4" s="6">
        <v>5658457</v>
      </c>
    </row>
    <row spans="1:3" r="5">
      <c t="s" r="A5" s="4">
        <v>159</v>
      </c>
    </row>
    <row spans="1:3" r="6">
      <c t="s" r="A6" s="4">
        <v>157</v>
      </c>
      <c t="n" r="B6" s="6">
        <v>0</v>
      </c>
      <c t="n" r="C6" s="6">
        <v>0</v>
      </c>
    </row>
    <row spans="1:3" r="7">
      <c t="s" r="A7" s="4">
        <v>160</v>
      </c>
    </row>
    <row spans="1:3" r="8">
      <c t="s" r="A8" s="4">
        <v>157</v>
      </c>
      <c t="n" r="B8" s="6">
        <v>0</v>
      </c>
      <c t="n" r="C8" s="6">
        <v>0</v>
      </c>
    </row>
    <row spans="1:3" r="9">
      <c t="s" r="A9" s="4">
        <v>161</v>
      </c>
    </row>
    <row spans="1:3" r="10">
      <c t="s" r="A10" s="4">
        <v>157</v>
      </c>
      <c t="n" r="B10" s="6">
        <v>5806897</v>
      </c>
      <c t="n" r="C10" s="6">
        <v>5658457</v>
      </c>
    </row>
    <row spans="1:3" r="11">
      <c t="s" r="A11" s="4">
        <v>162</v>
      </c>
    </row>
    <row spans="1:3" r="12">
      <c t="s" r="A12" s="4">
        <v>157</v>
      </c>
      <c t="n" r="B12" s="6">
        <v>5806897</v>
      </c>
      <c t="n" r="C12" s="6">
        <v>5658457</v>
      </c>
    </row>
    <row spans="1:3" r="13">
      <c t="s" r="A13" s="4">
        <v>163</v>
      </c>
    </row>
    <row spans="1:3" r="14">
      <c t="s" r="A14" s="4">
        <v>157</v>
      </c>
      <c t="n" r="B14" s="6">
        <v>0</v>
      </c>
      <c t="n" r="C14" s="6">
        <v>0</v>
      </c>
    </row>
    <row spans="1:3" r="15">
      <c t="s" r="A15" s="4">
        <v>164</v>
      </c>
    </row>
    <row spans="1:3" r="16">
      <c t="s" r="A16" s="4">
        <v>157</v>
      </c>
      <c t="n" r="B16" s="7">
        <v>0</v>
      </c>
      <c t="n" r="C16" s="7">
        <v>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165</v>
      </c>
      <c t="s" r="B1" s="2">
        <v>2</v>
      </c>
      <c t="s" r="C1" s="2">
        <v>32</v>
      </c>
    </row>
    <row spans="1:3" r="2">
      <c t="s" r="A2" s="3">
        <v>166</v>
      </c>
    </row>
    <row spans="1:3" r="3">
      <c t="s" r="A3" s="4">
        <v>167</v>
      </c>
      <c t="n" r="B3" s="7">
        <v>-343832</v>
      </c>
    </row>
    <row spans="1:3" r="4">
      <c t="s" r="A4" s="4">
        <v>46</v>
      </c>
      <c t="n" r="B4" s="7">
        <v>5806897</v>
      </c>
      <c t="n" r="C4" s="7">
        <v>565845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6"/>
    <col customWidth="1" max="2" min="2" width="15"/>
    <col customWidth="1" max="3" min="3" width="80"/>
    <col customWidth="1" max="4" min="4" width="14"/>
    <col customWidth="1" max="5" min="5" width="16"/>
    <col customWidth="1" max="6" min="6" width="14"/>
    <col customWidth="1" max="7" min="7" width="14"/>
  </cols>
  <sheetData>
    <row spans="1:7" r="1">
      <c t="s" r="A1" s="1">
        <v>168</v>
      </c>
      <c t="s" r="B1" s="2">
        <v>69</v>
      </c>
      <c t="s" r="C1" s="2">
        <v>1</v>
      </c>
      <c t="s" r="E1" s="2">
        <v>133</v>
      </c>
    </row>
    <row spans="1:7" r="2">
      <c t="s" r="B2" s="2">
        <v>2</v>
      </c>
      <c t="s" r="C2" s="2">
        <v>2</v>
      </c>
      <c t="s" r="D2" s="2">
        <v>70</v>
      </c>
      <c t="s" r="E2" s="2">
        <v>32</v>
      </c>
      <c t="s" r="F2" s="2">
        <v>137</v>
      </c>
      <c t="s" r="G2" s="2">
        <v>138</v>
      </c>
    </row>
    <row spans="1:7" r="3">
      <c t="s" r="A3" s="4">
        <v>169</v>
      </c>
      <c t="n" r="C3" s="7">
        <v>99421</v>
      </c>
    </row>
    <row spans="1:7" r="4">
      <c t="s" r="A4" s="4">
        <v>45</v>
      </c>
      <c t="n" r="B4" s="7">
        <v>415954</v>
      </c>
      <c t="n" r="C4" s="6">
        <v>415954</v>
      </c>
      <c t="n" r="E4" s="7">
        <v>316533</v>
      </c>
    </row>
    <row spans="1:7" r="5">
      <c t="s" r="A5" s="4">
        <v>72</v>
      </c>
      <c t="n" r="B5" s="6">
        <v>5638</v>
      </c>
      <c t="n" r="C5" s="6">
        <v>27237</v>
      </c>
    </row>
    <row spans="1:7" r="6">
      <c t="s" r="A6" s="4">
        <v>35</v>
      </c>
      <c t="n" r="B6" s="7">
        <v>6025</v>
      </c>
      <c t="n" r="C6" s="7">
        <v>6025</v>
      </c>
      <c t="n" r="E6" s="7">
        <v>885</v>
      </c>
    </row>
    <row spans="1:7" r="7">
      <c t="s" r="A7" s="4">
        <v>170</v>
      </c>
    </row>
    <row spans="1:7" r="8">
      <c t="s" r="A8" s="4">
        <v>151</v>
      </c>
      <c t="s" r="C8" s="4">
        <v>152</v>
      </c>
    </row>
    <row spans="1:7" r="9">
      <c t="s" r="A9" s="4">
        <v>146</v>
      </c>
    </row>
    <row spans="1:7" r="10">
      <c t="s" r="A10" s="4">
        <v>151</v>
      </c>
      <c t="s" r="E10" s="4">
        <v>152</v>
      </c>
    </row>
    <row spans="1:7" r="11">
      <c t="s" r="A11" s="4">
        <v>153</v>
      </c>
      <c t="n" r="B11" s="9">
        <v>0.02</v>
      </c>
      <c t="n" r="C11" s="9">
        <v>0.02</v>
      </c>
      <c t="n" r="F11" s="9">
        <v>0.02</v>
      </c>
    </row>
    <row spans="1:7" r="12">
      <c t="s" r="A12" s="4">
        <v>147</v>
      </c>
      <c t="s" r="G12" s="4">
        <v>148</v>
      </c>
    </row>
    <row spans="1:7" r="13">
      <c t="s" r="A13" s="4">
        <v>171</v>
      </c>
    </row>
    <row spans="1:7" r="14">
      <c t="s" r="A14" s="4">
        <v>147</v>
      </c>
      <c t="s" r="B14" s="4">
        <v>172</v>
      </c>
      <c t="s" r="C14" s="4">
        <v>172</v>
      </c>
    </row>
    <row spans="1:7" r="15">
      <c t="s" r="A15" s="4">
        <v>173</v>
      </c>
    </row>
    <row spans="1:7" r="16">
      <c t="s" r="A16" s="4">
        <v>174</v>
      </c>
      <c t="n" r="C16" s="7">
        <v>13500</v>
      </c>
      <c t="n" r="D16" s="7">
        <v>7500</v>
      </c>
    </row>
    <row spans="1:7" r="17">
      <c t="s" r="A17" s="4">
        <v>175</v>
      </c>
    </row>
    <row spans="1:7" r="18">
      <c t="s" r="A18" s="4">
        <v>176</v>
      </c>
      <c t="n" r="C18" s="6">
        <v>11734</v>
      </c>
      <c t="n" r="D18" s="7">
        <v>0</v>
      </c>
    </row>
    <row spans="1:7" r="19">
      <c t="s" r="A19" s="4">
        <v>72</v>
      </c>
      <c t="n" r="B19" s="7">
        <v>5638</v>
      </c>
      <c t="n" r="C19" s="6">
        <v>27237</v>
      </c>
    </row>
    <row spans="1:7" r="20">
      <c t="s" r="A20" s="4">
        <v>35</v>
      </c>
      <c t="n" r="B20" s="6">
        <v>4152</v>
      </c>
      <c t="n" r="C20" s="7">
        <v>4152</v>
      </c>
      <c t="n" r="E20" s="7">
        <v>0</v>
      </c>
    </row>
    <row spans="1:7" r="21">
      <c t="s" r="A21" s="4">
        <v>177</v>
      </c>
    </row>
    <row spans="1:7" r="22">
      <c t="s" r="A22" s="4">
        <v>178</v>
      </c>
      <c t="s" r="C22" s="4">
        <v>179</v>
      </c>
    </row>
    <row spans="1:7" r="23">
      <c t="s" r="A23" s="4">
        <v>180</v>
      </c>
    </row>
    <row spans="1:7" r="24">
      <c t="s" r="A24" s="4">
        <v>35</v>
      </c>
      <c t="n" r="B24" s="7">
        <v>1873</v>
      </c>
      <c t="n" r="C24" s="7">
        <v>1873</v>
      </c>
      <c t="n" r="E24" s="7">
        <v>885</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spans="1:9" r="1">
      <c t="s" r="A1" s="1">
        <v>181</v>
      </c>
      <c t="s" r="B1" s="2">
        <v>69</v>
      </c>
      <c t="s" r="D1" s="2">
        <v>1</v>
      </c>
    </row>
    <row spans="1:9" r="2">
      <c t="s" r="B2" s="2">
        <v>2</v>
      </c>
      <c t="s" r="C2" s="2">
        <v>70</v>
      </c>
      <c t="s" r="D2" s="2">
        <v>2</v>
      </c>
      <c t="s" r="E2" s="2">
        <v>70</v>
      </c>
      <c t="s" r="F2" s="2">
        <v>134</v>
      </c>
      <c t="s" r="G2" s="2">
        <v>32</v>
      </c>
      <c t="s" r="H2" s="2">
        <v>135</v>
      </c>
      <c t="s" r="I2" s="2">
        <v>136</v>
      </c>
    </row>
    <row spans="1:9" r="3">
      <c t="s" r="A3" s="4">
        <v>46</v>
      </c>
      <c t="n" r="B3" s="7">
        <v>5806897</v>
      </c>
      <c t="n" r="D3" s="7">
        <v>5806897</v>
      </c>
      <c t="n" r="G3" s="7">
        <v>5658457</v>
      </c>
    </row>
    <row spans="1:9" r="4">
      <c t="s" r="A4" s="4">
        <v>139</v>
      </c>
      <c t="n" r="B4" s="9">
        <v>0.18</v>
      </c>
      <c t="n" r="D4" s="9">
        <v>0.18</v>
      </c>
      <c t="n" r="F4" s="9">
        <v>0.2</v>
      </c>
    </row>
    <row spans="1:9" r="5">
      <c t="s" r="A5" s="4">
        <v>81</v>
      </c>
      <c t="n" r="B5" s="7">
        <v>-148440</v>
      </c>
      <c t="n" r="C5" s="7">
        <v>-371100</v>
      </c>
      <c t="n" r="D5" s="7">
        <v>-148440</v>
      </c>
      <c t="n" r="E5" s="7">
        <v>-371100</v>
      </c>
    </row>
    <row spans="1:9" r="6">
      <c t="s" r="A6" s="4">
        <v>182</v>
      </c>
    </row>
    <row spans="1:9" r="7">
      <c t="s" r="A7" s="4">
        <v>46</v>
      </c>
      <c t="n" r="B7" s="6">
        <v>4099837</v>
      </c>
      <c t="n" r="D7" s="6">
        <v>4099837</v>
      </c>
    </row>
    <row spans="1:9" r="8">
      <c t="s" r="A8" s="4">
        <v>183</v>
      </c>
    </row>
    <row spans="1:9" r="9">
      <c t="s" r="A9" s="4">
        <v>46</v>
      </c>
      <c t="n" r="B9" s="7">
        <v>-1707060</v>
      </c>
      <c t="n" r="D9" s="7">
        <v>-1707060</v>
      </c>
    </row>
    <row spans="1:9" r="10">
      <c t="s" r="A10" s="4">
        <v>140</v>
      </c>
    </row>
    <row spans="1:9" r="11">
      <c t="s" r="A11" s="4">
        <v>184</v>
      </c>
      <c t="s" r="D11" s="4">
        <v>185</v>
      </c>
    </row>
    <row spans="1:9" r="12">
      <c t="s" r="A12" s="4">
        <v>46</v>
      </c>
      <c t="n" r="H12" s="7">
        <v>4099837</v>
      </c>
    </row>
    <row spans="1:9" r="13">
      <c t="s" r="A13" s="4">
        <v>139</v>
      </c>
      <c t="n" r="I13" s="8">
        <v>0.714</v>
      </c>
    </row>
    <row spans="1:9" r="14">
      <c t="s" r="A14" s="4">
        <v>175</v>
      </c>
    </row>
    <row spans="1:9" r="15">
      <c t="s" r="A15" s="4">
        <v>176</v>
      </c>
      <c t="n" r="D15" s="7">
        <v>11734</v>
      </c>
      <c t="n" r="E15" s="7">
        <v>0</v>
      </c>
    </row>
    <row spans="1:9" r="16">
      <c t="s" r="A16" s="4">
        <v>186</v>
      </c>
    </row>
    <row spans="1:9" r="17">
      <c t="s" r="A17" s="4">
        <v>187</v>
      </c>
      <c t="n" r="D17" s="7">
        <v>111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71806</v>
      </c>
      <c t="n" r="C3" s="7">
        <v>105385</v>
      </c>
    </row>
    <row spans="1:3" r="4">
      <c t="s" r="A4" s="4">
        <v>35</v>
      </c>
      <c t="n" r="B4" s="6">
        <v>6025</v>
      </c>
      <c t="n" r="C4" s="6">
        <v>885</v>
      </c>
    </row>
    <row spans="1:3" r="5">
      <c t="s" r="A5" s="4">
        <v>36</v>
      </c>
      <c t="n" r="B5" s="6">
        <v>640</v>
      </c>
      <c t="n" r="C5" s="6">
        <v>15103</v>
      </c>
    </row>
    <row spans="1:3" r="6">
      <c t="s" r="A6" s="4">
        <v>37</v>
      </c>
      <c t="n" r="B6" s="6">
        <v>78471</v>
      </c>
      <c t="n" r="C6" s="6">
        <v>121373</v>
      </c>
    </row>
    <row spans="1:3" r="7">
      <c t="s" r="A7" s="3">
        <v>38</v>
      </c>
    </row>
    <row spans="1:3" r="8">
      <c t="s" r="A8" s="4">
        <v>39</v>
      </c>
      <c t="n" r="B8" s="6">
        <v>1348</v>
      </c>
      <c t="n" r="C8" s="6">
        <v>790</v>
      </c>
    </row>
    <row spans="1:3" r="9">
      <c t="s" r="A9" s="4">
        <v>40</v>
      </c>
      <c t="n" r="B9" s="6">
        <v>1348</v>
      </c>
      <c t="n" r="C9" s="6">
        <v>790</v>
      </c>
    </row>
    <row spans="1:3" r="10">
      <c t="s" r="A10" s="4">
        <v>41</v>
      </c>
      <c t="n" r="B10" s="6">
        <v>79819</v>
      </c>
      <c t="n" r="C10" s="6">
        <v>122163</v>
      </c>
    </row>
    <row spans="1:3" r="11">
      <c t="s" r="A11" s="3">
        <v>42</v>
      </c>
    </row>
    <row spans="1:3" r="12">
      <c t="s" r="A12" s="4">
        <v>43</v>
      </c>
      <c t="n" r="B12" s="6">
        <v>1254</v>
      </c>
      <c t="n" r="C12" s="6">
        <v>4205</v>
      </c>
    </row>
    <row spans="1:3" r="13">
      <c t="s" r="A13" s="4">
        <v>44</v>
      </c>
      <c t="n" r="B13" s="6">
        <v>5095</v>
      </c>
    </row>
    <row spans="1:3" r="14">
      <c t="s" r="A14" s="4">
        <v>45</v>
      </c>
      <c t="n" r="B14" s="6">
        <v>415954</v>
      </c>
      <c t="n" r="C14" s="6">
        <v>316533</v>
      </c>
    </row>
    <row spans="1:3" r="15">
      <c t="s" r="A15" s="4">
        <v>46</v>
      </c>
      <c t="n" r="B15" s="6">
        <v>5806897</v>
      </c>
      <c t="n" r="C15" s="6">
        <v>5658457</v>
      </c>
    </row>
    <row spans="1:3" r="16">
      <c t="s" r="A16" s="4">
        <v>47</v>
      </c>
      <c t="n" r="B16" s="6">
        <v>6229200</v>
      </c>
      <c t="n" r="C16" s="6">
        <v>5979195</v>
      </c>
    </row>
    <row spans="1:3" r="17">
      <c t="s" r="A17" s="4">
        <v>48</v>
      </c>
      <c t="n" r="B17" s="6">
        <v>6229200</v>
      </c>
      <c t="n" r="C17" s="6">
        <v>5979195</v>
      </c>
    </row>
    <row spans="1:3" r="18">
      <c t="s" r="A18" s="3">
        <v>49</v>
      </c>
    </row>
    <row spans="1:3" r="19">
      <c t="s" r="A19" s="4">
        <v>50</v>
      </c>
      <c t="s" r="B19" s="4">
        <v>51</v>
      </c>
      <c t="s" r="C19" s="4">
        <v>51</v>
      </c>
    </row>
    <row spans="1:3" r="20">
      <c t="s" r="A20" s="4">
        <v>52</v>
      </c>
      <c t="n" r="B20" s="6">
        <v>68949</v>
      </c>
      <c t="n" r="C20" s="6">
        <v>68949</v>
      </c>
    </row>
    <row spans="1:3" r="21">
      <c t="s" r="A21" s="4">
        <v>53</v>
      </c>
      <c t="n" r="B21" s="6">
        <v>5412555</v>
      </c>
      <c t="n" r="C21" s="6">
        <v>5412555</v>
      </c>
    </row>
    <row spans="1:3" r="22">
      <c t="s" r="A22" s="4">
        <v>54</v>
      </c>
      <c t="n" r="B22" s="6">
        <v>-11631301</v>
      </c>
      <c t="n" r="C22" s="6">
        <v>-11337785</v>
      </c>
    </row>
    <row spans="1:3" r="23">
      <c t="s" r="A23" s="4">
        <v>49</v>
      </c>
      <c t="n" r="B23" s="6">
        <v>-6149797</v>
      </c>
      <c t="n" r="C23" s="6">
        <v>-5856281</v>
      </c>
    </row>
    <row spans="1:3" r="24">
      <c t="s" r="A24" s="4">
        <v>55</v>
      </c>
      <c t="n" r="B24" s="6">
        <v>416</v>
      </c>
      <c t="n" r="C24" s="6">
        <v>-751</v>
      </c>
    </row>
    <row spans="1:3" r="25">
      <c t="s" r="A25" s="4">
        <v>56</v>
      </c>
      <c t="n" r="B25" s="6">
        <v>-6149381</v>
      </c>
      <c t="n" r="C25" s="6">
        <v>-5857032</v>
      </c>
    </row>
    <row spans="1:3" r="26">
      <c t="s" r="A26" s="4">
        <v>57</v>
      </c>
      <c t="n" r="B26" s="7">
        <v>79819</v>
      </c>
      <c t="n" r="C26" s="7">
        <v>1221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8</v>
      </c>
      <c t="s" r="B1" s="2">
        <v>2</v>
      </c>
      <c t="s" r="C1" s="2">
        <v>32</v>
      </c>
    </row>
    <row spans="1:3" r="2">
      <c t="s" r="A2" s="3">
        <v>59</v>
      </c>
    </row>
    <row spans="1:3" r="3">
      <c t="s" r="A3" s="4">
        <v>60</v>
      </c>
      <c t="n" r="B3" s="8">
        <v>0.001</v>
      </c>
      <c t="n" r="C3" s="8">
        <v>0.001</v>
      </c>
    </row>
    <row spans="1:3" r="4">
      <c t="s" r="A4" s="4">
        <v>61</v>
      </c>
      <c t="n" r="B4" s="6">
        <v>400000000</v>
      </c>
      <c t="n" r="C4" s="6">
        <v>400000000</v>
      </c>
    </row>
    <row spans="1:3" r="5">
      <c t="s" r="A5" s="4">
        <v>62</v>
      </c>
      <c t="n" r="B5" s="6">
        <v>68948767</v>
      </c>
      <c t="n" r="C5" s="6">
        <v>68948767</v>
      </c>
    </row>
    <row spans="1:3" r="6">
      <c t="s" r="A6" s="4">
        <v>63</v>
      </c>
      <c t="n" r="B6" s="6">
        <v>68948767</v>
      </c>
      <c t="n" r="C6" s="6">
        <v>68948767</v>
      </c>
    </row>
    <row spans="1:3" r="7">
      <c t="s" r="A7" s="4">
        <v>64</v>
      </c>
      <c t="n" r="B7" s="8">
        <v>0.001</v>
      </c>
      <c t="n" r="C7" s="8">
        <v>0.001</v>
      </c>
    </row>
    <row spans="1:3" r="8">
      <c t="s" r="A8" s="4">
        <v>65</v>
      </c>
      <c t="n" r="B8" s="6">
        <v>30000000</v>
      </c>
      <c t="n" r="C8" s="6">
        <v>30000000</v>
      </c>
    </row>
    <row spans="1:3" r="9">
      <c t="s" r="A9" s="4">
        <v>66</v>
      </c>
      <c t="n" r="B9" s="6">
        <v>0</v>
      </c>
      <c t="n" r="C9" s="6">
        <v>0</v>
      </c>
    </row>
    <row spans="1:3" r="10">
      <c t="s" r="A10" s="4">
        <v>67</v>
      </c>
      <c t="n" r="B10" s="6">
        <v>0</v>
      </c>
      <c t="n" r="C10"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5638</v>
      </c>
      <c t="n" r="D4" s="7">
        <v>27237</v>
      </c>
    </row>
    <row spans="1:5" r="5">
      <c t="s" r="A5" s="4">
        <v>73</v>
      </c>
      <c t="n" r="B5" s="6">
        <v>5638</v>
      </c>
      <c t="n" r="D5" s="6">
        <v>27237</v>
      </c>
    </row>
    <row spans="1:5" r="6">
      <c t="s" r="A6" s="3">
        <v>74</v>
      </c>
    </row>
    <row spans="1:5" r="7">
      <c t="s" r="A7" s="4">
        <v>75</v>
      </c>
      <c t="n" r="B7" s="6">
        <v>8340</v>
      </c>
      <c t="n" r="C7" s="7">
        <v>37112</v>
      </c>
      <c t="n" r="D7" s="6">
        <v>62318</v>
      </c>
      <c t="n" r="E7" s="7">
        <v>95968</v>
      </c>
    </row>
    <row spans="1:5" r="8">
      <c t="s" r="A8" s="4">
        <v>76</v>
      </c>
      <c t="n" r="B8" s="6">
        <v>7087</v>
      </c>
      <c t="n" r="C8" s="6">
        <v>12763</v>
      </c>
      <c t="n" r="D8" s="6">
        <v>20380</v>
      </c>
      <c t="n" r="E8" s="6">
        <v>17553</v>
      </c>
    </row>
    <row spans="1:5" r="9">
      <c t="s" r="A9" s="4">
        <v>77</v>
      </c>
      <c t="n" r="B9" s="6">
        <v>29882</v>
      </c>
      <c t="n" r="C9" s="6">
        <v>15999</v>
      </c>
      <c t="n" r="D9" s="6">
        <v>89615</v>
      </c>
      <c t="n" r="E9" s="6">
        <v>851464</v>
      </c>
    </row>
    <row spans="1:5" r="10">
      <c t="s" r="A10" s="4">
        <v>78</v>
      </c>
      <c t="n" r="B10" s="6">
        <v>45309</v>
      </c>
      <c t="n" r="C10" s="6">
        <v>65874</v>
      </c>
      <c t="n" r="D10" s="6">
        <v>172313</v>
      </c>
      <c t="n" r="E10" s="6">
        <v>964985</v>
      </c>
    </row>
    <row spans="1:5" r="11">
      <c t="s" r="A11" s="4">
        <v>79</v>
      </c>
      <c t="n" r="B11" s="6">
        <v>-39671</v>
      </c>
      <c t="n" r="C11" s="6">
        <v>-65874</v>
      </c>
      <c t="n" r="D11" s="6">
        <v>-145076</v>
      </c>
      <c t="n" r="E11" s="6">
        <v>-964985</v>
      </c>
    </row>
    <row spans="1:5" r="12">
      <c t="s" r="A12" s="3">
        <v>80</v>
      </c>
    </row>
    <row spans="1:5" r="13">
      <c t="s" r="A13" s="4">
        <v>81</v>
      </c>
      <c t="n" r="B13" s="6">
        <v>-148440</v>
      </c>
      <c t="n" r="C13" s="6">
        <v>-371100</v>
      </c>
      <c t="n" r="D13" s="6">
        <v>-148440</v>
      </c>
      <c t="n" r="E13" s="6">
        <v>-371100</v>
      </c>
    </row>
    <row spans="1:5" r="14">
      <c t="s" r="A14" s="4">
        <v>82</v>
      </c>
      <c t="n" r="B14" s="6">
        <v>-148440</v>
      </c>
      <c t="n" r="C14" s="6">
        <v>-371100</v>
      </c>
      <c t="n" r="D14" s="6">
        <v>-148440</v>
      </c>
      <c t="n" r="E14" s="6">
        <v>-371100</v>
      </c>
    </row>
    <row spans="1:5" r="15">
      <c t="s" r="A15" s="4">
        <v>83</v>
      </c>
      <c t="n" r="B15" s="6">
        <v>-188111</v>
      </c>
      <c t="n" r="C15" s="6">
        <v>-436974</v>
      </c>
      <c t="n" r="D15" s="6">
        <v>-293516</v>
      </c>
      <c t="n" r="E15" s="6">
        <v>-1336085</v>
      </c>
    </row>
    <row spans="1:5" r="16">
      <c t="s" r="A16" s="4">
        <v>84</v>
      </c>
      <c t="n" r="B16" s="6">
        <v>-146</v>
      </c>
      <c t="n" r="C16" s="6">
        <v>-3966</v>
      </c>
      <c t="n" r="D16" s="6">
        <v>1167</v>
      </c>
      <c t="n" r="E16" s="6">
        <v>-3966</v>
      </c>
    </row>
    <row spans="1:5" r="17">
      <c t="s" r="A17" s="4">
        <v>85</v>
      </c>
      <c t="n" r="B17" s="7">
        <v>-188257</v>
      </c>
      <c t="n" r="C17" s="7">
        <v>-440940</v>
      </c>
      <c t="n" r="D17" s="7">
        <v>-292349</v>
      </c>
      <c t="n" r="E17" s="7">
        <v>-1340051</v>
      </c>
    </row>
    <row spans="1:5" r="18">
      <c t="s" r="A18" s="4">
        <v>86</v>
      </c>
      <c t="n" r="B18" s="7">
        <v>0</v>
      </c>
      <c t="n" r="C18" s="9">
        <v>-0.01</v>
      </c>
      <c t="n" r="D18" s="7">
        <v>0</v>
      </c>
      <c t="n" r="E18" s="9">
        <v>-0.02</v>
      </c>
    </row>
    <row spans="1:5" r="19">
      <c t="s" r="A19" s="4">
        <v>87</v>
      </c>
      <c t="n" r="B19" s="6">
        <v>68948767</v>
      </c>
      <c t="n" r="C19" s="6">
        <v>57130111</v>
      </c>
      <c t="n" r="D19" s="6">
        <v>68948767</v>
      </c>
      <c t="n" r="E19" s="6">
        <v>642182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88</v>
      </c>
      <c t="s" r="B1" s="2">
        <v>1</v>
      </c>
    </row>
    <row spans="1:3" r="2">
      <c t="s" r="B2" s="2">
        <v>2</v>
      </c>
      <c t="s" r="C2" s="2">
        <v>70</v>
      </c>
    </row>
    <row spans="1:3" r="3">
      <c t="s" r="A3" s="3">
        <v>89</v>
      </c>
    </row>
    <row spans="1:3" r="4">
      <c t="s" r="A4" s="4">
        <v>83</v>
      </c>
      <c t="n" r="B4" s="7">
        <v>-293516</v>
      </c>
      <c t="n" r="C4" s="7">
        <v>-1336085</v>
      </c>
    </row>
    <row spans="1:3" r="5">
      <c t="s" r="A5" s="3">
        <v>90</v>
      </c>
    </row>
    <row spans="1:3" r="6">
      <c t="s" r="A6" s="4">
        <v>91</v>
      </c>
      <c t="n" r="B6" s="6">
        <v>148440</v>
      </c>
      <c t="n" r="C6" s="6">
        <v>371100</v>
      </c>
    </row>
    <row spans="1:3" r="7">
      <c t="s" r="A7" s="4">
        <v>92</v>
      </c>
      <c t="n" r="C7" s="6">
        <v>800000</v>
      </c>
    </row>
    <row spans="1:3" r="8">
      <c t="s" r="A8" s="3">
        <v>93</v>
      </c>
    </row>
    <row spans="1:3" r="9">
      <c t="s" r="A9" s="4">
        <v>94</v>
      </c>
      <c t="n" r="B9" s="6">
        <v>-5140</v>
      </c>
    </row>
    <row spans="1:3" r="10">
      <c t="s" r="A10" s="4">
        <v>95</v>
      </c>
      <c t="n" r="B10" s="6">
        <v>14463</v>
      </c>
    </row>
    <row spans="1:3" r="11">
      <c t="s" r="A11" s="4">
        <v>96</v>
      </c>
      <c t="n" r="B11" s="6">
        <v>-558</v>
      </c>
      <c t="n" r="C11" s="6">
        <v>-790</v>
      </c>
    </row>
    <row spans="1:3" r="12">
      <c t="s" r="A12" s="4">
        <v>97</v>
      </c>
      <c t="n" r="B12" s="6">
        <v>-2951</v>
      </c>
      <c t="n" r="C12" s="6">
        <v>3303</v>
      </c>
    </row>
    <row spans="1:3" r="13">
      <c t="s" r="A13" s="4">
        <v>98</v>
      </c>
      <c t="n" r="B13" s="6">
        <v>5095</v>
      </c>
    </row>
    <row spans="1:3" r="14">
      <c t="s" r="A14" s="4">
        <v>99</v>
      </c>
      <c t="n" r="B14" s="6">
        <v>-134167</v>
      </c>
      <c t="n" r="C14" s="6">
        <v>-162472</v>
      </c>
    </row>
    <row spans="1:3" r="15">
      <c t="s" r="A15" s="3">
        <v>100</v>
      </c>
    </row>
    <row spans="1:3" r="16">
      <c t="s" r="A16" s="4">
        <v>101</v>
      </c>
      <c t="n" r="B16" s="6">
        <v>99421</v>
      </c>
      <c t="n" r="C16" s="6">
        <v>320053</v>
      </c>
    </row>
    <row spans="1:3" r="17">
      <c t="s" r="A17" s="4">
        <v>102</v>
      </c>
      <c t="n" r="B17" s="6">
        <v>99421</v>
      </c>
      <c t="n" r="C17" s="6">
        <v>320053</v>
      </c>
    </row>
    <row spans="1:3" r="18">
      <c t="s" r="A18" s="4">
        <v>103</v>
      </c>
      <c t="n" r="C18" s="6">
        <v>-6059</v>
      </c>
    </row>
    <row spans="1:3" r="19">
      <c t="s" r="A19" s="4">
        <v>104</v>
      </c>
      <c t="n" r="B19" s="6">
        <v>1167</v>
      </c>
      <c t="n" r="C19" s="6">
        <v>-3966</v>
      </c>
    </row>
    <row spans="1:3" r="20">
      <c t="s" r="A20" s="4">
        <v>105</v>
      </c>
      <c t="n" r="B20" s="6">
        <v>-33579</v>
      </c>
      <c t="n" r="C20" s="6">
        <v>147556</v>
      </c>
    </row>
    <row spans="1:3" r="21">
      <c t="s" r="A21" s="4">
        <v>106</v>
      </c>
      <c t="n" r="B21" s="6">
        <v>105385</v>
      </c>
    </row>
    <row spans="1:3" r="22">
      <c t="s" r="A22" s="4">
        <v>107</v>
      </c>
      <c t="n" r="B22" s="6">
        <v>71806</v>
      </c>
      <c t="n" r="C22" s="6">
        <v>147556</v>
      </c>
    </row>
    <row spans="1:3" r="23">
      <c t="s" r="A23" s="3">
        <v>108</v>
      </c>
    </row>
    <row spans="1:3" r="24">
      <c t="s" r="A24" s="4">
        <v>109</v>
      </c>
      <c t="n" r="B24" s="6">
        <v>800</v>
      </c>
      <c t="n" r="C24" s="6">
        <v>800</v>
      </c>
    </row>
    <row spans="1:3" r="25">
      <c t="s" r="A25" s="4">
        <v>110</v>
      </c>
      <c t="s" r="B25" s="4">
        <v>51</v>
      </c>
      <c t="s" r="C25" s="4">
        <v>51</v>
      </c>
    </row>
    <row spans="1:3" r="26">
      <c t="s" r="A26" s="3">
        <v>111</v>
      </c>
    </row>
    <row spans="1:3" r="27">
      <c t="s" r="A27" s="4">
        <v>112</v>
      </c>
      <c t="n" r="C27" s="7">
        <v>3043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16</v>
      </c>
      <c t="s" r="B1" s="2">
        <v>1</v>
      </c>
    </row>
    <row spans="1:2" r="2">
      <c t="s" r="B2" s="2">
        <v>2</v>
      </c>
    </row>
    <row spans="1:2" r="3">
      <c t="s" r="A3" s="3">
        <v>114</v>
      </c>
    </row>
    <row spans="1:2" r="4">
      <c t="s" r="A4" s="4">
        <v>116</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8</v>
      </c>
      <c t="s" r="B1" s="2">
        <v>1</v>
      </c>
    </row>
    <row spans="1:2" r="2">
      <c t="s" r="B2" s="2">
        <v>2</v>
      </c>
    </row>
    <row spans="1:2" r="3">
      <c t="s" r="A3" s="3">
        <v>114</v>
      </c>
    </row>
    <row spans="1:2" r="4">
      <c t="s" r="A4" s="4">
        <v>118</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0</v>
      </c>
      <c t="s" r="B1" s="2">
        <v>1</v>
      </c>
    </row>
    <row spans="1:2" r="2">
      <c t="s" r="B2" s="2">
        <v>2</v>
      </c>
    </row>
    <row spans="1:2" r="3">
      <c t="s" r="A3" s="3">
        <v>114</v>
      </c>
    </row>
    <row spans="1:2" r="4">
      <c t="s" r="A4" s="4">
        <v>120</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S</vt:lpstr>
      <vt:lpstr>CONSOLIDATED BALANCE SHEETS (Pa</vt:lpstr>
      <vt:lpstr>CONSOLIDATED STATEMENTS OF OPER</vt:lpstr>
      <vt:lpstr>CONSOLIDATED STATEMENTS OF CASH</vt:lpstr>
      <vt:lpstr>Note 1_ Organization and Summar</vt:lpstr>
      <vt:lpstr>Note 2_ Going Concern</vt:lpstr>
      <vt:lpstr>Note 3_ Related Party Transacti</vt:lpstr>
      <vt:lpstr>Note 4_ Commitments and Conting</vt:lpstr>
      <vt:lpstr>Note 1_ Organization and Summ10</vt:lpstr>
      <vt:lpstr>Note 1_ Organization and Summ11</vt:lpstr>
      <vt:lpstr>Note 1_ Organization and Summ12</vt:lpstr>
      <vt:lpstr>Note 1_ Organization and Summ13</vt:lpstr>
      <vt:lpstr>Note 2_ Going Concern (Details)</vt:lpstr>
      <vt:lpstr>Note 3_ Related Party Transac15</vt:lpstr>
      <vt:lpstr>Note 4_ Commitments and Conti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3:09:08Z</dcterms:created>
  <dcterms:modified xmlns:dcterms="http://purl.org/dc/terms/" xmlns:xsi="http://www.w3.org/2001/XMLSchema-instance" xsi:type="dcterms:W3CDTF">2016-11-21T13:09:08Z</dcterms:modified>
  <dc:title xmlns:dc="http://purl.org/dc/elements/1.1/">Untitled</dc:title>
  <dc:description xmlns:dc="http://purl.org/dc/elements/1.1/"/>
  <dc:subject xmlns:dc="http://purl.org/dc/elements/1.1/"/>
  <cp:keywords/>
  <cp:category/>
</cp:coreProperties>
</file>